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1">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INVESCO EXCHANGE-TRADED FUND TRUST</t>
  </si>
  <si>
    <t>Central Index Key</t>
  </si>
  <si>
    <t>dei_EntityCentralIndexKey</t>
  </si>
  <si>
    <t>Amendment Flag</t>
  </si>
  <si>
    <t>dei_AmendmentFlag</t>
  </si>
  <si>
    <t>false</t>
  </si>
  <si>
    <t>Document Creation Date</t>
  </si>
  <si>
    <t>dei_DocumentCreationDate</t>
  </si>
  <si>
    <t>Aug. 20,
		2018</t>
  </si>
  <si>
    <t>Document Effective Date</t>
  </si>
  <si>
    <t>dei_DocumentEffectiveDate</t>
  </si>
  <si>
    <t>Prospectus Date</t>
  </si>
  <si>
    <t>rr_ProspectusDate</t>
  </si>
  <si>
    <t>Aug. 20, 2018</t>
  </si>
  <si>
    <t xml:space="preserve">INVESCO EXCHANGE-TRADED FUND TRUST SUPPLEMENT DATED AUGUST 17, 2018 TO THE PROSPECTUS DATED APRIL 9, 2018, AS REVISED MAY 21, 2018, AS PREVIOUSLY SUPPLEMENTED, OF: Invesco Dow Jones Industrial Average Dividend ETF Important Notice Regarding a Change to the Unitary Management Fee of Invesco Dow Jones Industrial Average Dividend ETF (the “Fund”) Effective August 20, 2018, Invesco Capital Management LLC (the “Adviser”) has agreed to waive permanently a portion of the unitary management fee for the Fund. After giving effect to such waiver, the Fund’s net unitary management fee will be 0.07% of the Fund’s average daily net assets. Accordingly, the Prospectus is revised as follows: • The following replaces the first paragraph and table included under the section titled “Fund Fees and Expenses” on Page 1 of the Summary Prospectus and Page 9 of the Prospectus for the Fund: Fund Fees and Expense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30 % Other Expenses (1) 0.00 % Total Annual Fund Operating Expenses 0.30 % Fee Waivers and Expense Assumption (2) 0.23 % Total Annual Fund Operating Expenses After Fee Waivers and Expense Assumption 0.07 % (1) “Other Expenses” are based on estimated amounts for the current fiscal year. (2) Effective August 20, 2018, Invesco Capital Management LLC (the “Adviser”) has agreed to waive permanently a portion of its unitary management fee. After giving effect to such waiver, the net unitary management fee will be 0.07%. • The following replaces the information included under the section titled “Example” on Page 1 of the Summary Prospectus and Page 9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each period. This example does not include the brokerage commissions that investors may pay to buy and sell Shares. Although your actual costs may be higher or lower, your costs, based on these assumptions, would be: 1 Year 3 Years 5 Years 10 Years $ 7 $ 23 $ 40 $ 90 Please Retain This Supplement for Future Reference. INVESCO EXCHANGE-TRADED FUND TRUST SUPPLEMENT DATED AUGUST 17, 2018 TO THE PROSPECTUS DATED AUGUST 28, 2017, AS PREVIOUSLY SUPPLEMENTED, OF: Invesco S&amp;P 500® Quality ETF Important Notice Regarding a Change to the Advisory Fee of Invesco S&amp;P 500® Quality ETF (the “Fund”) Effective August 20, 2018, Invesco Capital Management LLC (the “Adviser”) has agreed to waive permanently a portion of the advisory fee for the Fund. After giving effect to such waiver, the Fund’s net advisory fee will be 0.15% of the Fund’s average daily net assets. In addition, effective August 20, 2018,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ccordingly, the Prospectus is revised as follows: • The following replaces the first paragraph and table included under the section titled “Fund Fees and Expenses” on Page 1 of the Summary Prospectus and Page 194 of the Prospectus for the Fund: Fund Fees and Expense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29 % Other Expenses 0.09 % Total Annual Fund Operating Expenses 0.38 % Fee Waivers and Expense Assumption (1)(2) 0.23 % Total Annual Fund Operating Expenses After Fee Waivers and Expense Assumption 0.15 % (1) 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2) Effective August 20, 2018, the Adviser has agreed to waive permanently a portion of its management fee. After giving effect to such waiver, the net advisory fee will be 0.15%. • The following replaces the information included under the section titled “Example” on Page 1 of the Summary Prospectus and Page 194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after the permanent fee waiver for periods thereafter. This example does not include the brokerage commissions that investors may pay to buy and sell Shares. Although your actual costs may be higher or lower, your costs, based on these assumptions, would be: 1 Year 3 Years 5 Years 10 Years $ 15 $ 68 $ 126 $ 297 </t>
  </si>
  <si>
    <t>Supplement [Text Block]</t>
  </si>
  <si>
    <t>ietft_SupplementTextBlock</t>
  </si>
  <si>
    <t>Invesco Dow Jones Industrial Average Dividend ETF</t>
  </si>
  <si>
    <t xml:space="preserve">INVESCO EXCHANGE-TRADED FUND TRUST SUPPLEMENT DATED AUGUST 17, 2018 TO THE PROSPECTUS DATED APRIL 9, 2018, AS REVISED MAY 21, 2018, AS PREVIOUSLY SUPPLEMENTED, OF: Invesco Dow Jones Industrial Average Dividend ETF Important Notice Regarding a Change to the Unitary Management Fee of Invesco Dow Jones Industrial Average Dividend ETF (the “Fund”) Effective August 20, 2018, Invesco Capital Management LLC (the “Adviser”) has agreed to waive permanently a portion of the unitary management fee for the Fund. After giving effect to such waiver, the Fund’s net unitary management fee will be 0.07% of the Fund’s average daily net assets. Accordingly, the Prospectus is revised as follows: • The following replaces the first paragraph and table included under the section titled “Fund Fees and Expenses” on Page 1 of the Summary Prospectus and Page 9 of the Prospectus for the Fund: Fund Fees and Expense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30 % Other Expenses (1) 0.00 % Total Annual Fund Operating Expenses 0.30 % Fee Waivers and Expense Assumption (2) 0.23 % Total Annual Fund Operating Expenses After Fee Waivers and Expense Assumption 0.07 % (1) “Other Expenses” are based on estimated amounts for the current fiscal year. (2) Effective August 20, 2018, Invesco Capital Management LLC (the “Adviser”) has agreed to waive permanently a portion of its unitary management fee. After giving effect to such waiver, the net unitary management fee will be 0.07%. • The following replaces the information included under the section titled “Example” on Page 1 of the Summary Prospectus and Page 9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each period. This example does not include the brokerage commissions that investors may pay to buy and sell Shares. Although your actual costs may be higher or lower, your costs, based on these assumptions, would be: 1 Year 3 Years 5 Years 10 Years $ 7 $ 23 $ 40 $ 90 </t>
  </si>
  <si>
    <t>Expense [Heading]</t>
  </si>
  <si>
    <t>rr_ExpenseHeading</t>
  </si>
  <si>
    <t>Fund Fees and Expenses</t>
  </si>
  <si>
    <t>Expense Narrative [Text Block]</t>
  </si>
  <si>
    <t>rr_ExpenseNarrativeTextBlock</t>
  </si>
  <si>
    <t>This table describes the fees and expenses that you may pay if you buy and hold shares of the Fund (&amp;#8220;Shares&amp;#8221;). Investors may pay brokerage commissions on their purchases and sales of Shares, which are not reflected in the table or the example below.</t>
  </si>
  <si>
    <t>Operating Expenses Caption [Text]</t>
  </si>
  <si>
    <t>rr_OperatingExpensesCaption</t>
  </si>
  <si>
    <t>Annual Fund Operating Expenses</t>
  </si>
  <si>
    <t>Expense Exchange Traded Fund Commissions [Text]</t>
  </si>
  <si>
    <t>rr_ExpenseExchangeTradedFundCommissions</t>
  </si>
  <si>
    <t>Investors may pay brokerage commissions on their purchases and sales of Shares, which are not reflected in the table or the example below.</t>
  </si>
  <si>
    <t>Other Expenses, New Fund, Based on Estimates [Text]</t>
  </si>
  <si>
    <t>rr_OtherExpensesNewFundBasedOnEstimates</t>
  </si>
  <si>
    <t>&amp;#8220;Other Expenses&amp;#8221; are based on estimated amounts for the current fiscal year.</t>
  </si>
  <si>
    <t>Expense Example Narrative [Text Block]</t>
  </si>
  <si>
    <t>rr_ExpenseExampleNarrativeTextBlock</t>
  </si>
  <si>
    <t xml:space="preserve">This example is intended to help you compare the cost of investing in the Fund with the cost of investing in other funds. </t>
  </si>
  <si>
    <t>Invesco Dow Jones Industrial Average Dividend ETF | Invesco Dow Jones Industrial Average Dividend ETF</t>
  </si>
  <si>
    <t>Management Fees</t>
  </si>
  <si>
    <t>rr_ManagementFeesOverAssets</t>
  </si>
  <si>
    <t>0.30%</t>
  </si>
  <si>
    <t>Other Expenses</t>
  </si>
  <si>
    <t>rr_OtherExpensesOverAssets</t>
  </si>
  <si>
    <t xml:space="preserve">none
				</t>
  </si>
  <si>
    <t>[1]</t>
  </si>
  <si>
    <t>Total Annual Fund Operating Expenses</t>
  </si>
  <si>
    <t>rr_ExpensesOverAssets</t>
  </si>
  <si>
    <t>Fee Waivers and Expense Assumption</t>
  </si>
  <si>
    <t>rr_FeeWaiverOrReimbursementOverAssets</t>
  </si>
  <si>
    <t>0.23%</t>
  </si>
  <si>
    <t>[2]</t>
  </si>
  <si>
    <t>Total Annual Fund Operating Expenses After Fee Waivers and Expense Assumption</t>
  </si>
  <si>
    <t>rr_NetExpensesOverAssets</t>
  </si>
  <si>
    <t>0.07%</t>
  </si>
  <si>
    <t>1 Year</t>
  </si>
  <si>
    <t>rr_ExpenseExampleYear01</t>
  </si>
  <si>
    <t>3 Years</t>
  </si>
  <si>
    <t>rr_ExpenseExampleYear03</t>
  </si>
  <si>
    <t>5 Years</t>
  </si>
  <si>
    <t>rr_ExpenseExampleYear05</t>
  </si>
  <si>
    <t>10 Years</t>
  </si>
  <si>
    <t>rr_ExpenseExampleYear10</t>
  </si>
  <si>
    <t>Invesco S&amp;P 500 Quality ETF</t>
  </si>
  <si>
    <t xml:space="preserve">INVESCO EXCHANGE-TRADED FUND TRUST SUPPLEMENT DATED AUGUST 17, 2018 TO THE PROSPECTUS DATED AUGUST 28, 2017, AS PREVIOUSLY SUPPLEMENTED, OF: Invesco S&amp;P 500® Quality ETF Important Notice Regarding a Change to the Advisory Fee of Invesco S&amp;P 500® Quality ETF (the “Fund”) Effective August 20, 2018, Invesco Capital Management LLC (the “Adviser”) has agreed to waive permanently a portion of the advisory fee for the Fund. After giving effect to such waiver, the Fund’s net advisory fee will be 0.15% of the Fund’s average daily net assets. In addition, effective August 20, 2018,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ccordingly, the Prospectus is revised as follows: • The following replaces the first paragraph and table included under the section titled “Fund Fees and Expenses” on Page 1 of the Summary Prospectus and Page 194 of the Prospectus for the Fund: Fund Fees and Expenses This table describes the fees and expenses that you may pay if you buy and hold shares of the Fund (“Shares”). Investors may pay brokerage commissions on their purchases and sales of Shares, which are not reflected in the table or the example below. Annual Fund Operating Expenses (expenses that you pay each year as a percentage of the value of your investment) Management Fees 0.29 % Other Expenses 0.09 % Total Annual Fund Operating Expenses 0.38 % Fee Waivers and Expense Assumption (1)(2) 0.23 % Total Annual Fund Operating Expenses After Fee Waivers and Expense Assumption 0.15 % (1) 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 (2) Effective August 20, 2018, the Adviser has agreed to waive permanently a portion of its management fee. After giving effect to such waiver, the net advisory fee will be 0.15%. • The following replaces the information included under the section titled “Example” on Page 1 of the Summary Prospectus and Page 194 of the Prospectus for the Fund: This example is intended to help you compare the cost of investing in the Fund with the cost of investing in other funds. This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s and Expense Assumption in the first year and the Total Annual Fund Operating Expenses after the permanent fee waiver for periods thereafter. This example does not include the brokerage commissions that investors may pay to buy and sell Shares. Although your actual costs may be higher or lower, your costs, based on these assumptions, would be: 1 Year 3 Years 5 Years 10 Years $ 15 $ 68 $ 126 $ 297 </t>
  </si>
  <si>
    <t>Fee Waiver or Reimbursement over Assets, Date of Termination</t>
  </si>
  <si>
    <t>rr_FeeWaiverOrReimbursementOverAssetsDateOfTermination</t>
  </si>
  <si>
    <t>August 31, 2019</t>
  </si>
  <si>
    <t>Invesco S&amp;P 500 Quality ETF | Invesco S&amp;P 500 Quality ETF</t>
  </si>
  <si>
    <t>0.29%</t>
  </si>
  <si>
    <t>0.09%</t>
  </si>
  <si>
    <t>0.38%</t>
  </si>
  <si>
    <t>[3],[4]</t>
  </si>
  <si>
    <t>0.15%</t>
  </si>
  <si>
    <t>“Other Expenses” are based on estimated amounts for the current fiscal year.</t>
  </si>
  <si>
    <t>Effective August 20, 2018, Invesco Capital Management LLC (the "Adviser") has agreed to waive permanently a portion of its unitary management fee. After giving effect to such waiver, the net unitary management fee will be 0.07%.</t>
  </si>
  <si>
    <t>[3]</t>
  </si>
  <si>
    <t>Effective August 20, 2018, the Adviser has agreed to waive permanently a portion of its management fee. After giving effect to such waiver, the net advisory fee will be 0.15%.</t>
  </si>
  <si>
    <t>[4]</t>
  </si>
  <si>
    <t>Invesco Capital Management LLC (the “Adviser”) has agreed to waive fees and/or pay Fund expenses to the extent necessary to prevent the operating expenses of the Fund (excluding interest expenses, brokerage commissions and other trading expenses, offering costs, taxes, Acquired Fund Fees and Expenses, if applicable, and extraordinary expenses) from exceeding 0.15% of the Fund’s average daily net assets per year (the “Expense Cap”) until at least August 31, 2019, and neither the Adviser nor the Fund can discontinue the agreement prior to its expiration. The expenses borne by the Adviser are subject to recapture by the Adviser for up to three years from the date the expenses were incurred, but no recapture payment will be made by the Fund if it would result in the Fund exceeding its Expense Cap.</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094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0</v>
      </c>
    </row>
    <row r="5" spans="1:4">
      <c r="A5" s="4" t="s">
        <v>27</v>
      </c>
      <c r="B5" s="4" t="s">
        <v>28</v>
      </c>
      <c r="C5" s="4" t="s">
        <v>26</v>
      </c>
    </row>
    <row r="6" spans="1:4">
      <c r="A6" s="4" t="s">
        <v>29</v>
      </c>
    </row>
    <row r="7" spans="1:4">
      <c r="A7" s="3" t="s">
        <v>3</v>
      </c>
      <c r="B7" s="4" t="s">
        <v>4</v>
      </c>
    </row>
    <row r="8" spans="1:4">
      <c r="A8" s="4" t="s">
        <v>27</v>
      </c>
      <c r="B8" s="4" t="s">
        <v>28</v>
      </c>
      <c r="C8" s="4" t="s">
        <v>30</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c r="B14" s="4" t="s">
        <v>47</v>
      </c>
      <c r="C14" s="4" t="s">
        <v>48</v>
      </c>
    </row>
    <row r="15" spans="1:4">
      <c r="A15" s="4" t="s">
        <v>49</v>
      </c>
    </row>
    <row r="16" spans="1:4">
      <c r="A16" s="3" t="s">
        <v>3</v>
      </c>
      <c r="B16" s="4" t="s">
        <v>4</v>
      </c>
    </row>
    <row r="17" spans="1:4">
      <c r="A17" s="4" t="s">
        <v>50</v>
      </c>
      <c r="B17" s="4" t="s">
        <v>51</v>
      </c>
      <c r="C17" s="4" t="s">
        <v>52</v>
      </c>
    </row>
    <row r="18" spans="1:4">
      <c r="A18" s="4" t="s">
        <v>53</v>
      </c>
      <c r="B18" s="4" t="s">
        <v>54</v>
      </c>
      <c r="C18" s="4" t="s">
        <v>55</v>
      </c>
      <c r="D18" s="4" t="s">
        <v>56</v>
      </c>
    </row>
    <row r="19" spans="1:4">
      <c r="A19" s="4" t="s">
        <v>57</v>
      </c>
      <c r="B19" s="4" t="s">
        <v>58</v>
      </c>
      <c r="C19" s="4" t="s">
        <v>52</v>
      </c>
    </row>
    <row r="20" spans="1:4">
      <c r="A20" s="4" t="s">
        <v>59</v>
      </c>
      <c r="B20" s="4" t="s">
        <v>60</v>
      </c>
      <c r="C20" s="4" t="s">
        <v>61</v>
      </c>
      <c r="D20" s="4" t="s">
        <v>62</v>
      </c>
    </row>
    <row r="21" spans="1:4">
      <c r="A21" s="4" t="s">
        <v>63</v>
      </c>
      <c r="B21" s="4" t="s">
        <v>64</v>
      </c>
      <c r="C21" s="4" t="s">
        <v>65</v>
      </c>
    </row>
    <row r="22" spans="1:4">
      <c r="A22" s="4" t="s">
        <v>66</v>
      </c>
      <c r="B22" s="6" t="s">
        <v>67</v>
      </c>
      <c r="C22" s="7" t="n">
        <v>7</v>
      </c>
    </row>
    <row r="23" spans="1:4">
      <c r="A23" s="4" t="s">
        <v>68</v>
      </c>
      <c r="B23" s="6" t="s">
        <v>69</v>
      </c>
      <c r="C23" s="5" t="n">
        <v>23</v>
      </c>
    </row>
    <row r="24" spans="1:4">
      <c r="A24" s="4" t="s">
        <v>70</v>
      </c>
      <c r="B24" s="6" t="s">
        <v>71</v>
      </c>
      <c r="C24" s="5" t="n">
        <v>40</v>
      </c>
    </row>
    <row r="25" spans="1:4">
      <c r="A25" s="4" t="s">
        <v>72</v>
      </c>
      <c r="B25" s="6" t="s">
        <v>73</v>
      </c>
      <c r="C25" s="7" t="n">
        <v>90</v>
      </c>
    </row>
    <row r="26" spans="1:4">
      <c r="A26" s="4" t="s">
        <v>74</v>
      </c>
    </row>
    <row r="27" spans="1:4">
      <c r="A27" s="3" t="s">
        <v>3</v>
      </c>
      <c r="B27" s="4" t="s">
        <v>4</v>
      </c>
    </row>
    <row r="28" spans="1:4">
      <c r="A28" s="4" t="s">
        <v>27</v>
      </c>
      <c r="B28" s="4" t="s">
        <v>28</v>
      </c>
      <c r="C28" s="4" t="s">
        <v>75</v>
      </c>
    </row>
    <row r="29" spans="1:4">
      <c r="A29" s="4" t="s">
        <v>31</v>
      </c>
      <c r="B29" s="4" t="s">
        <v>32</v>
      </c>
      <c r="C29" s="4" t="s">
        <v>33</v>
      </c>
    </row>
    <row r="30" spans="1:4">
      <c r="A30" s="4" t="s">
        <v>34</v>
      </c>
      <c r="B30" s="4" t="s">
        <v>35</v>
      </c>
      <c r="C30" s="4" t="s">
        <v>36</v>
      </c>
    </row>
    <row r="31" spans="1:4">
      <c r="A31" s="4" t="s">
        <v>37</v>
      </c>
      <c r="B31" s="4" t="s">
        <v>38</v>
      </c>
      <c r="C31" s="4" t="s">
        <v>39</v>
      </c>
    </row>
    <row r="32" spans="1:4">
      <c r="A32" s="4" t="s">
        <v>76</v>
      </c>
      <c r="B32" s="4" t="s">
        <v>77</v>
      </c>
      <c r="C32" s="4" t="s">
        <v>78</v>
      </c>
    </row>
    <row r="33" spans="1:4">
      <c r="A33" s="4" t="s">
        <v>40</v>
      </c>
      <c r="B33" s="4" t="s">
        <v>41</v>
      </c>
      <c r="C33" s="4" t="s">
        <v>42</v>
      </c>
    </row>
    <row r="34" spans="1:4">
      <c r="A34" s="4" t="s">
        <v>46</v>
      </c>
      <c r="B34" s="4" t="s">
        <v>47</v>
      </c>
      <c r="C34" s="4" t="s">
        <v>48</v>
      </c>
    </row>
    <row r="35" spans="1:4">
      <c r="A35" s="4" t="s">
        <v>79</v>
      </c>
    </row>
    <row r="36" spans="1:4">
      <c r="A36" s="3" t="s">
        <v>3</v>
      </c>
      <c r="B36" s="4" t="s">
        <v>4</v>
      </c>
    </row>
    <row r="37" spans="1:4">
      <c r="A37" s="4" t="s">
        <v>50</v>
      </c>
      <c r="B37" s="4" t="s">
        <v>51</v>
      </c>
      <c r="C37" s="4" t="s">
        <v>80</v>
      </c>
    </row>
    <row r="38" spans="1:4">
      <c r="A38" s="4" t="s">
        <v>53</v>
      </c>
      <c r="B38" s="4" t="s">
        <v>54</v>
      </c>
      <c r="C38" s="4" t="s">
        <v>81</v>
      </c>
    </row>
    <row r="39" spans="1:4">
      <c r="A39" s="4" t="s">
        <v>57</v>
      </c>
      <c r="B39" s="4" t="s">
        <v>58</v>
      </c>
      <c r="C39" s="4" t="s">
        <v>82</v>
      </c>
    </row>
    <row r="40" spans="1:4">
      <c r="A40" s="4" t="s">
        <v>59</v>
      </c>
      <c r="B40" s="4" t="s">
        <v>60</v>
      </c>
      <c r="C40" s="4" t="s">
        <v>61</v>
      </c>
      <c r="D40" s="4" t="s">
        <v>83</v>
      </c>
    </row>
    <row r="41" spans="1:4">
      <c r="A41" s="4" t="s">
        <v>63</v>
      </c>
      <c r="B41" s="4" t="s">
        <v>64</v>
      </c>
      <c r="C41" s="4" t="s">
        <v>84</v>
      </c>
    </row>
    <row r="42" spans="1:4">
      <c r="A42" s="4" t="s">
        <v>66</v>
      </c>
      <c r="B42" s="6" t="s">
        <v>67</v>
      </c>
      <c r="C42" s="7" t="n">
        <v>15</v>
      </c>
    </row>
    <row r="43" spans="1:4">
      <c r="A43" s="4" t="s">
        <v>68</v>
      </c>
      <c r="B43" s="6" t="s">
        <v>69</v>
      </c>
      <c r="C43" s="5" t="n">
        <v>68</v>
      </c>
    </row>
    <row r="44" spans="1:4">
      <c r="A44" s="4" t="s">
        <v>70</v>
      </c>
      <c r="B44" s="6" t="s">
        <v>71</v>
      </c>
      <c r="C44" s="5" t="n">
        <v>126</v>
      </c>
    </row>
    <row r="45" spans="1:4">
      <c r="A45" s="4" t="s">
        <v>72</v>
      </c>
      <c r="B45" s="6" t="s">
        <v>73</v>
      </c>
      <c r="C45" s="7" t="n">
        <v>297</v>
      </c>
    </row>
    <row r="46" spans="1:4"/>
    <row r="47" spans="1:4">
      <c r="A47" s="4" t="s">
        <v>56</v>
      </c>
      <c r="B47" s="4" t="s">
        <v>85</v>
      </c>
    </row>
    <row r="48" spans="1:4">
      <c r="A48" s="4" t="s">
        <v>62</v>
      </c>
      <c r="B48" s="4" t="s">
        <v>86</v>
      </c>
    </row>
    <row r="49" spans="1:4">
      <c r="A49" s="4" t="s">
        <v>87</v>
      </c>
      <c r="B49" s="4" t="s">
        <v>88</v>
      </c>
    </row>
    <row r="50" spans="1:4">
      <c r="A50" s="4" t="s">
        <v>89</v>
      </c>
      <c r="B50" s="4" t="s">
        <v>90</v>
      </c>
    </row>
  </sheetData>
  <mergeCells count="6">
    <mergeCell ref="C1:D1"/>
    <mergeCell ref="A46:C46"/>
    <mergeCell ref="B47:C47"/>
    <mergeCell ref="B48:C48"/>
    <mergeCell ref="B49:C49"/>
    <mergeCell ref="B50:C5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2T16:06:35Z</dcterms:created>
  <dcterms:modified xmlns:dcterms="http://purl.org/dc/terms/" xmlns:xsi="http://www.w3.org/2001/XMLSchema-instance" xsi:type="dcterms:W3CDTF">2018-08-22T16:06:35Z</dcterms:modified>
</cp:coreProperties>
</file>